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NOVEX INTERNATIONAL, INC.</t>
        </is>
      </c>
    </row>
    <row r="8">
      <c r="A8" s="4" t="inlineStr">
        <is>
          <t>Entity Central Index Key</t>
        </is>
      </c>
      <c r="B8" s="4" t="inlineStr">
        <is>
          <t>00010428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As required by Section 953(a) of the Dodd-Frank Wall Street Reform and Consumer Protection Act, and Item 402(v) of Regulation S-K, For further information concerning the Company’s pay for performance philosophy and how the Company aligns executive compensation with the Company’s performance, refer to “—Compensation Discussion and Analysis
Value of Initial Fixed
Year Summary Compensation Summary Compensation Summary Compensation Average Average Non- Total Peer Net Income Adjusted
2024 $ 9,088,647 $ 7,720,843 —  —  $ 2,873,972 $ 1,777,490 $ 2,649,647 $ 2,396,743 $ 29.78 $ 102.35 $ 140,325,000 $ 138,500,000
2023 $ 3,739,195 $ 2,000,342 —  —  —  —  $ 1,477,500 $ 708,151 $ 49.61 $ 116.80 $ 604,000 $ 46,542,000
2022 $ 4,056,407 $ 3,246,493 —  —  —  —  $ 2,278,770 $ 1,928,341 $ 57.92 $ 114.74 $ 443,000 $ 29,973,000
2021 —  —  $ 6,083,948 $ (165,868 ) —  —  $ 1,734,119 $ (302,041 ) $ 41.95 $ 69.75 ($ 127,996,000 ) $ 15,229,000
2020 —  —  $ 3,985,828 $ 585,955 —  —  $ 2,065,660 $ 1,125,211 $ 63.14 $ 58.11 ($ 30,768,000 ) $ 31,707,000
(1) The dollar amount reported in this column is the amount reported for Mr. Bird in the “Total” column of our Summary Compensation Table for 2022, 2023 and 2024, respectively. Mr. Anderson began serving as our principal executive officer on September 9, 2024.
(2) The dollar amount reported in this column represents the amount of “compensation actually paid” to Mr. Bird, as computed in accordance with Item 402(v) of Regulation S-K our Statement
Compensation Actually Paid to Mr. Bird 2024
2024 Summary Compensation Table Total $ 9,088,647
Less, value of Stock Awards reported in 2024 Summary Compensation Table — 
Plus, year-end unvested — 
Plus, fair value as of vesting date of equity awards granted and vested in 2024 — 
Plus (less), change in fair value from December 31, 2023 to December 31, 2024 of outstanding and unvested equity awards granted in prior years — 
Plus (less), change in fair value from December 31, 2023 to the vesting date of equity awards granted in prior years that vested in the year ($ 1,367,804 )
Less, December 31, 2023 fair value for any equity awards forfeited in 2024 — 
2024 Compensation Actually Paid to Mr. Bird $ 7,720,843
(3) The dollar amounts reported in this column are the amounts reported for Mr. DeBerry in the “Total” column of our Summary Compensation Table for 2021 and 2020.
(4) The dollar amounts reported in this column represent the amount of “compensation actually paid” to Mr. DeBerry, as computed in accordance with Item 402(v) of Regulation S-K
(5) The dollar amount reported in this column is the amount reported for Mr. Anderson in the “Total” column of our Summary Compensation Table for 2024.
(6) The dollar amount reported in this column represents the amount of “compensation actually paid” to Mr. Anderson, as computed in accordance with Item 402(v) of Regulation S-K received
Compensation Actually Paid to Mr. Anderson 2024
2024 Summary Compensation Table Total $ 2,873,972
Less, value of Stock Awards reported in 2024 Summary Compensation Table $ 1,757,875
Plus, year-end $ 1,405,703
Plus, fair value as of vesting date of equity awards granted and vested in 2024 $ 7,194
Plus (less), change in fair value from December 31, 2023 to December 31, 2024 of outstanding and unvested equity awards granted in prior years $ (594,974 )
Plus (less), change in fair value from December 31, 2023 to the vesting date of equity awards granted in prior years that vested in the year $ (156,530 )
Less, December 31, 2023 fair value for any equity awards forfeited in 2024 — 
2024 Compensation Actually Paid to Mr. Anderson $ 1,777,490
(7) The dollar amounts reported in this column represent the average of the amounts reported for the Company’s named executive officers (NEOs) as a group (excluding Mr. Bird in 2023 and 2022 and excluding Mr. DeBerry in 2021 and 2020 and excluding the Legacy Innovex NEOs for all years except for 2024) in the “Total” column of the Summary Compensation Table in each applicable year. The names of each of the NEOs included for these purposes in each applicable year are as follows: (i) for 2024, Messrs. Reed, Reddout, McClure, Webster and Underwood; (ii) for 2023 and 2022, Messrs. McClure, Webster and Underwood; and (ii) for 2021 and 2020, Messrs. Bird, Kumar and Webster.
(8) The dollar amounts reported in this column represent the average amount of “compensation actually paid” to the NEOs set forth in footnote 5 for each year, as computed in accordance with Item 402(v) of Regulation S-K. calculations
Average Compensation Actually Paid to Non-PEO 2024
Average 2024 Summary Compensation Table Total $ 2,649,647
Less, average value of Stock Awards reported in Summary Compensation Table $ 662,375
Plus, average year-end $ 527,130
Plus, average fair value as of vesting date of equity awards granted and vested in 2024 $ 5,595
Plus (less), average change in fair value from December 31, 2023 to December 31, 2024 of outstanding and unvested equity awards granted in prior years $ 198,318
Plus (less), average change in fair value from December 31, 2023 to the vesting date of equity awards granted in prior years that vested in the year $ (321,572 )
Less, prior year-end — 
Average Compensation Actually Paid to Non-PEO $ 2,396,743
(9) Total Shareholder Return (TSR) is calculated by dividing (a) the sum of (i) the cumulative amount of dividends for the measurement period, assuming dividend reinvestment, and (ii) the difference between the Company’s share price at the end of each fiscal year shown and the beginning of the measurement period, and the beginning of the measurement period by (b) the Company’s share price at the beginning of the measurement period. The beginning of the measurement period for each year in the table is December 31, 2019.
(10) The peer group used for this purpose is the VanEck OIH Index.
(11) The dollar amounts reported represent the amount of net income (or loss) reflected in the Company’s audited financial statements for the applicable year.
(12) Adjusted EBITDA is net income excluding income taxes, interest income and expense, depreciation and amortization expense, and adjusted to remove any one-time</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names of each of the NEOs included for these purposes in each applicable year are as follows: (i) for 2024, Messrs. Reed, Reddout, McClure, Webster and Underwood; (ii) for 2023 and 2022, Messrs. McClure, Webster and Underwood; and (ii) for 2021 and 2020, Messrs. Bird, Kumar and Webster.</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used for this purpose is the VanEck OIH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2873972</v>
      </c>
      <c r="C8" s="4" t="inlineStr">
        <is>
          <t xml:space="preserve"> </t>
        </is>
      </c>
      <c r="D8" s="4" t="inlineStr">
        <is>
          <t xml:space="preserve"> </t>
        </is>
      </c>
      <c r="E8" s="4" t="inlineStr">
        <is>
          <t xml:space="preserve"> </t>
        </is>
      </c>
      <c r="F8" s="4" t="inlineStr">
        <is>
          <t xml:space="preserve"> </t>
        </is>
      </c>
    </row>
    <row r="9">
      <c r="A9" s="4" t="inlineStr">
        <is>
          <t>PEO Actually Paid Compensation Amount</t>
        </is>
      </c>
      <c r="B9" s="5" t="n">
        <v>1777490</v>
      </c>
      <c r="C9" s="4" t="inlineStr">
        <is>
          <t xml:space="preserve"> </t>
        </is>
      </c>
      <c r="D9" s="4" t="inlineStr">
        <is>
          <t xml:space="preserve"> </t>
        </is>
      </c>
      <c r="E9" s="4" t="inlineStr">
        <is>
          <t xml:space="preserve"> </t>
        </is>
      </c>
      <c r="F9" s="4" t="inlineStr">
        <is>
          <t xml:space="preserve"> </t>
        </is>
      </c>
    </row>
    <row r="10">
      <c r="A10" s="4" t="inlineStr">
        <is>
          <t>Adjustment To PEO Compensation, Footnote</t>
        </is>
      </c>
      <c r="B10" s="4" t="inlineStr">
        <is>
          <t>(2) The dollar amount reported in this column represents the amount of “compensation actually paid” to Mr. Bird, as computed in accordance with Item 402(v) of Regulation S-K our Statement
Compensation Actually Paid to Mr. Bird 2024
2024 Summary Compensation Table Total $ 9,088,647
Less, value of Stock Awards reported in 2024 Summary Compensation Table — 
Plus, year-end unvested — 
Plus, fair value as of vesting date of equity awards granted and vested in 2024 — 
Plus (less), change in fair value from December 31, 2023 to December 31, 2024 of outstanding and unvested equity awards granted in prior years — 
Plus (less), change in fair value from December 31, 2023 to the vesting date of equity awards granted in prior years that vested in the year ($ 1,367,804 )
Less, December 31, 2023 fair value for any equity awards forfeited in 2024 — 
2024 Compensation Actually Paid to Mr. Bird $ 7,720,843
(6) The dollar amount reported in this column represents the amount of “compensation actually paid” to Mr. Anderson, as computed in accordance with Item 402(v) of Regulation S-K received
Compensation Actually Paid to Mr. Anderson 2024
2024 Summary Compensation Table Total $ 2,873,972
Less, value of Stock Awards reported in 2024 Summary Compensation Table $ 1,757,875
Plus, year-end $ 1,405,703
Plus, fair value as of vesting date of equity awards granted and vested in 2024 $ 7,194
Plus (less), change in fair value from December 31, 2023 to December 31, 2024 of outstanding and unvested equity awards granted in prior years $ (594,974 )
Plus (less), change in fair value from December 31, 2023 to the vesting date of equity awards granted in prior years that vested in the year $ (156,530 )
Less, December 31, 2023 fair value for any equity awards forfeited in 2024 — 
2024 Compensation Actually Paid to Mr. Anderson $ 1,777,490</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649647</v>
      </c>
      <c r="C11" s="5" t="n">
        <v>1477500</v>
      </c>
      <c r="D11" s="5" t="n">
        <v>2278770</v>
      </c>
      <c r="E11" s="5" t="n">
        <v>1734119</v>
      </c>
      <c r="F11" s="5" t="n">
        <v>2065660</v>
      </c>
    </row>
    <row r="12">
      <c r="A12" s="4" t="inlineStr">
        <is>
          <t>Non-PEO NEO Average Compensation Actually Paid Amount</t>
        </is>
      </c>
      <c r="B12" s="5" t="n">
        <v>2396743</v>
      </c>
      <c r="C12" s="6" t="n">
        <v>708151</v>
      </c>
      <c r="D12" s="6" t="n">
        <v>1928341</v>
      </c>
      <c r="E12" s="6" t="n">
        <v>-302041</v>
      </c>
      <c r="F12" s="6" t="n">
        <v>1125211</v>
      </c>
    </row>
    <row r="13">
      <c r="A13" s="4" t="inlineStr">
        <is>
          <t>Adjustment to Non-PEO NEO Compensation Footnote</t>
        </is>
      </c>
      <c r="B13" s="4" t="inlineStr">
        <is>
          <t>(8) The dollar amounts reported in this column represent the average amount of “compensation actually paid” to the NEOs set forth in footnote 5 for each year, as computed in accordance with Item 402(v) of Regulation S-K. calculations
Average Compensation Actually Paid to Non-PEO 2024
Average 2024 Summary Compensation Table Total $ 2,649,647
Less, average value of Stock Awards reported in Summary Compensation Table $ 662,375
Plus, average year-end $ 527,130
Plus, average fair value as of vesting date of equity awards granted and vested in 2024 $ 5,595
Plus (less), average change in fair value from December 31, 2023 to December 31, 2024 of outstanding and unvested equity awards granted in prior years $ 198,318
Plus (less), average change in fair value from December 31, 2023 to the vesting date of equity awards granted in prior years that vested in the year $ (321,572 )
Less, prior year-end — 
Average Compensation Actually Paid to Non-PEO $ 2,396,743</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 Financial Performance Measures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Relative TSR
Free Cash Flow
Adjusted EBITDA</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29.78</v>
      </c>
      <c r="C19" s="8" t="n">
        <v>49.61</v>
      </c>
      <c r="D19" s="8" t="n">
        <v>57.92</v>
      </c>
      <c r="E19" s="8" t="n">
        <v>41.95</v>
      </c>
      <c r="F19" s="8" t="n">
        <v>63.14</v>
      </c>
    </row>
    <row r="20">
      <c r="A20" s="4" t="inlineStr">
        <is>
          <t>Peer Group Total Shareholder Return Amount</t>
        </is>
      </c>
      <c r="B20" s="8" t="n">
        <v>102.35</v>
      </c>
      <c r="C20" s="9" t="n">
        <v>116.8</v>
      </c>
      <c r="D20" s="8" t="n">
        <v>114.74</v>
      </c>
      <c r="E20" s="8" t="n">
        <v>69.75</v>
      </c>
      <c r="F20" s="8" t="n">
        <v>58.11</v>
      </c>
    </row>
    <row r="21">
      <c r="A21" s="4" t="inlineStr">
        <is>
          <t>Net Income (Loss)</t>
        </is>
      </c>
      <c r="B21" s="5" t="n">
        <v>140325000</v>
      </c>
      <c r="C21" s="5" t="n">
        <v>604000</v>
      </c>
      <c r="D21" s="5" t="n">
        <v>443000</v>
      </c>
      <c r="E21" s="5" t="n">
        <v>-127996000</v>
      </c>
      <c r="F21" s="5" t="n">
        <v>-30768000</v>
      </c>
    </row>
    <row r="22">
      <c r="A22" s="4" t="inlineStr">
        <is>
          <t>Company Selected Measure Amount</t>
        </is>
      </c>
      <c r="B22" s="6" t="n">
        <v>138500000</v>
      </c>
      <c r="C22" s="6" t="n">
        <v>46542000</v>
      </c>
      <c r="D22" s="6" t="n">
        <v>29973000</v>
      </c>
      <c r="E22" s="6" t="n">
        <v>15229000</v>
      </c>
      <c r="F22" s="6" t="n">
        <v>31707000</v>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Relative TSR</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Free Cash Flow</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Adjusted EBITDA</t>
        </is>
      </c>
      <c r="C31" s="4" t="inlineStr">
        <is>
          <t xml:space="preserve"> </t>
        </is>
      </c>
      <c r="D31" s="4" t="inlineStr">
        <is>
          <t xml:space="preserve"> </t>
        </is>
      </c>
      <c r="E31" s="4" t="inlineStr">
        <is>
          <t xml:space="preserve"> </t>
        </is>
      </c>
      <c r="F31" s="4" t="inlineStr">
        <is>
          <t xml:space="preserve"> </t>
        </is>
      </c>
    </row>
    <row r="32">
      <c r="A32" s="4" t="inlineStr">
        <is>
          <t>Non-GAAP Measure Description</t>
        </is>
      </c>
      <c r="B32" s="4" t="inlineStr">
        <is>
          <t>Adjusted EBITDA is net income excluding income taxes, interest income and expense, depreciation and amortization expense, and adjusted to remove any one-time</t>
        </is>
      </c>
      <c r="C32" s="4" t="inlineStr">
        <is>
          <t xml:space="preserve"> </t>
        </is>
      </c>
      <c r="D32" s="4" t="inlineStr">
        <is>
          <t xml:space="preserve"> </t>
        </is>
      </c>
      <c r="E32" s="4" t="inlineStr">
        <is>
          <t xml:space="preserve"> </t>
        </is>
      </c>
      <c r="F32" s="4" t="inlineStr">
        <is>
          <t xml:space="preserve"> </t>
        </is>
      </c>
    </row>
    <row r="33">
      <c r="A33" s="4" t="inlineStr">
        <is>
          <t>Mr Bir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Total Compensation Amount</t>
        </is>
      </c>
      <c r="B35" s="5" t="n">
        <v>9088647</v>
      </c>
      <c r="C35" s="5" t="n">
        <v>3739195</v>
      </c>
      <c r="D35" s="5" t="n">
        <v>4056407</v>
      </c>
      <c r="E35" s="4" t="inlineStr">
        <is>
          <t xml:space="preserve"> </t>
        </is>
      </c>
      <c r="F35" s="4" t="inlineStr">
        <is>
          <t xml:space="preserve"> </t>
        </is>
      </c>
    </row>
    <row r="36">
      <c r="A36" s="4" t="inlineStr">
        <is>
          <t>PEO Actually Paid Compensation Amount</t>
        </is>
      </c>
      <c r="B36" s="5" t="n">
        <v>7720843</v>
      </c>
      <c r="C36" s="5" t="n">
        <v>2000342</v>
      </c>
      <c r="D36" s="5" t="n">
        <v>3246493</v>
      </c>
      <c r="E36" s="4" t="inlineStr">
        <is>
          <t xml:space="preserve"> </t>
        </is>
      </c>
      <c r="F36" s="4" t="inlineStr">
        <is>
          <t xml:space="preserve"> </t>
        </is>
      </c>
    </row>
    <row r="37">
      <c r="A37" s="4" t="inlineStr">
        <is>
          <t>PEO Name</t>
        </is>
      </c>
      <c r="B37" s="4" t="inlineStr">
        <is>
          <t>Mr. Bird</t>
        </is>
      </c>
      <c r="C37" s="4" t="inlineStr">
        <is>
          <t>Mr. Bird</t>
        </is>
      </c>
      <c r="D37" s="4" t="inlineStr">
        <is>
          <t>Mr. Bird</t>
        </is>
      </c>
      <c r="E37" s="4" t="inlineStr">
        <is>
          <t xml:space="preserve"> </t>
        </is>
      </c>
      <c r="F37" s="4" t="inlineStr">
        <is>
          <t xml:space="preserve"> </t>
        </is>
      </c>
    </row>
    <row r="38">
      <c r="A38" s="4" t="inlineStr">
        <is>
          <t>Mr. DeBerr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4" t="inlineStr">
        <is>
          <t xml:space="preserve"> </t>
        </is>
      </c>
      <c r="C40" s="4" t="inlineStr">
        <is>
          <t xml:space="preserve"> </t>
        </is>
      </c>
      <c r="D40" s="4" t="inlineStr">
        <is>
          <t xml:space="preserve"> </t>
        </is>
      </c>
      <c r="E40" s="5" t="n">
        <v>6083948</v>
      </c>
      <c r="F40" s="5" t="n">
        <v>3985828</v>
      </c>
    </row>
    <row r="41">
      <c r="A41" s="4" t="inlineStr">
        <is>
          <t>PEO Actually Paid Compensation Amount</t>
        </is>
      </c>
      <c r="B41" s="4" t="inlineStr">
        <is>
          <t xml:space="preserve"> </t>
        </is>
      </c>
      <c r="C41" s="4" t="inlineStr">
        <is>
          <t xml:space="preserve"> </t>
        </is>
      </c>
      <c r="D41" s="4" t="inlineStr">
        <is>
          <t xml:space="preserve"> </t>
        </is>
      </c>
      <c r="E41" s="5" t="n">
        <v>-165868</v>
      </c>
      <c r="F41" s="5" t="n">
        <v>585955</v>
      </c>
    </row>
    <row r="42">
      <c r="A42" s="4" t="inlineStr">
        <is>
          <t>PEO Name</t>
        </is>
      </c>
      <c r="B42" s="4" t="inlineStr">
        <is>
          <t xml:space="preserve"> </t>
        </is>
      </c>
      <c r="C42" s="4" t="inlineStr">
        <is>
          <t xml:space="preserve"> </t>
        </is>
      </c>
      <c r="D42" s="4" t="inlineStr">
        <is>
          <t xml:space="preserve"> </t>
        </is>
      </c>
      <c r="E42" s="4" t="inlineStr">
        <is>
          <t>Mr. DeBerry</t>
        </is>
      </c>
      <c r="F42" s="4" t="inlineStr">
        <is>
          <t>Mr. DeBerry</t>
        </is>
      </c>
    </row>
    <row r="43">
      <c r="A43" s="4" t="inlineStr">
        <is>
          <t>Mr. Anders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O Total Compensation Amount</t>
        </is>
      </c>
      <c r="B45" s="5" t="n">
        <v>2873972</v>
      </c>
      <c r="C45" s="4" t="inlineStr">
        <is>
          <t xml:space="preserve"> </t>
        </is>
      </c>
      <c r="D45" s="4" t="inlineStr">
        <is>
          <t xml:space="preserve"> </t>
        </is>
      </c>
      <c r="E45" s="4" t="inlineStr">
        <is>
          <t xml:space="preserve"> </t>
        </is>
      </c>
      <c r="F45" s="4" t="inlineStr">
        <is>
          <t xml:space="preserve"> </t>
        </is>
      </c>
    </row>
    <row r="46">
      <c r="A46" s="4" t="inlineStr">
        <is>
          <t>PEO Actually Paid Compensation Amount</t>
        </is>
      </c>
      <c r="B46" s="5" t="n">
        <v>1777490</v>
      </c>
      <c r="C46" s="4" t="inlineStr">
        <is>
          <t xml:space="preserve"> </t>
        </is>
      </c>
      <c r="D46" s="4" t="inlineStr">
        <is>
          <t xml:space="preserve"> </t>
        </is>
      </c>
      <c r="E46" s="4" t="inlineStr">
        <is>
          <t xml:space="preserve"> </t>
        </is>
      </c>
      <c r="F46" s="4" t="inlineStr">
        <is>
          <t xml:space="preserve"> </t>
        </is>
      </c>
    </row>
    <row r="47">
      <c r="A47" s="4" t="inlineStr">
        <is>
          <t>PEO Name</t>
        </is>
      </c>
      <c r="B47" s="4" t="inlineStr">
        <is>
          <t>Mr. Anderson</t>
        </is>
      </c>
      <c r="C47" s="4" t="inlineStr">
        <is>
          <t>Mr. Anderson</t>
        </is>
      </c>
      <c r="D47" s="4" t="inlineStr">
        <is>
          <t>Mr. Anderson</t>
        </is>
      </c>
      <c r="E47" s="4" t="inlineStr">
        <is>
          <t xml:space="preserve"> </t>
        </is>
      </c>
      <c r="F47" s="4" t="inlineStr">
        <is>
          <t xml:space="preserve"> </t>
        </is>
      </c>
    </row>
    <row r="48">
      <c r="A48" s="4" t="inlineStr">
        <is>
          <t>Mr. Anderson [Member] | Equity Awards Adjustments, Excluding Value Reported in Compensation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5" t="n">
        <v>1757875</v>
      </c>
      <c r="C50" s="4" t="inlineStr">
        <is>
          <t xml:space="preserve"> </t>
        </is>
      </c>
      <c r="D50" s="4" t="inlineStr">
        <is>
          <t xml:space="preserve"> </t>
        </is>
      </c>
      <c r="E50" s="4" t="inlineStr">
        <is>
          <t xml:space="preserve"> </t>
        </is>
      </c>
      <c r="F50" s="4" t="inlineStr">
        <is>
          <t xml:space="preserve"> </t>
        </is>
      </c>
    </row>
    <row r="51">
      <c r="A51" s="4" t="inlineStr">
        <is>
          <t>Mr. Anderson [Member] | Year-end Fair Value of Equity Awards Granted in Covered Year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1405703</v>
      </c>
      <c r="C53" s="4" t="inlineStr">
        <is>
          <t xml:space="preserve"> </t>
        </is>
      </c>
      <c r="D53" s="4" t="inlineStr">
        <is>
          <t xml:space="preserve"> </t>
        </is>
      </c>
      <c r="E53" s="4" t="inlineStr">
        <is>
          <t xml:space="preserve"> </t>
        </is>
      </c>
      <c r="F53" s="4" t="inlineStr">
        <is>
          <t xml:space="preserve"> </t>
        </is>
      </c>
    </row>
    <row r="54">
      <c r="A54" s="4" t="inlineStr">
        <is>
          <t>Mr. Anderson [Member] | Vesting Date Fair Value of Equity Awards Granted and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7194</v>
      </c>
      <c r="C56" s="4" t="inlineStr">
        <is>
          <t xml:space="preserve"> </t>
        </is>
      </c>
      <c r="D56" s="4" t="inlineStr">
        <is>
          <t xml:space="preserve"> </t>
        </is>
      </c>
      <c r="E56" s="4" t="inlineStr">
        <is>
          <t xml:space="preserve"> </t>
        </is>
      </c>
      <c r="F56" s="4" t="inlineStr">
        <is>
          <t xml:space="preserve"> </t>
        </is>
      </c>
    </row>
    <row r="57">
      <c r="A57" s="4" t="inlineStr">
        <is>
          <t>Mr. Anderson [Member] | Change in Fair Value as of Vesting Date of Prior Year Equity Awards Vested in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594974</v>
      </c>
      <c r="C59" s="4" t="inlineStr">
        <is>
          <t xml:space="preserve"> </t>
        </is>
      </c>
      <c r="D59" s="4" t="inlineStr">
        <is>
          <t xml:space="preserve"> </t>
        </is>
      </c>
      <c r="E59" s="4" t="inlineStr">
        <is>
          <t xml:space="preserve"> </t>
        </is>
      </c>
      <c r="F59" s="4" t="inlineStr">
        <is>
          <t xml:space="preserve"> </t>
        </is>
      </c>
    </row>
    <row r="60">
      <c r="A60" s="4" t="inlineStr">
        <is>
          <t>Mr. Anderson [Member] | Prior Year End Fair Value of Equity Awards Granted in Any Prior Year that Fail to Meet Applicable Vesting Conditions During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156530</v>
      </c>
      <c r="C62" s="4" t="inlineStr">
        <is>
          <t xml:space="preserve"> </t>
        </is>
      </c>
      <c r="D62" s="4" t="inlineStr">
        <is>
          <t xml:space="preserve"> </t>
        </is>
      </c>
      <c r="E62" s="4" t="inlineStr">
        <is>
          <t xml:space="preserve"> </t>
        </is>
      </c>
      <c r="F62" s="4" t="inlineStr">
        <is>
          <t xml:space="preserve"> </t>
        </is>
      </c>
    </row>
    <row r="63">
      <c r="A63" s="4" t="inlineStr">
        <is>
          <t>PEO | Mr Bird [Member] | Prior Year End Fair Value of Equity Awards Granted in Any Prior Year that Fail to Meet Applicable Vesting Conditions During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1367804</v>
      </c>
      <c r="C65" s="4" t="inlineStr">
        <is>
          <t xml:space="preserve"> </t>
        </is>
      </c>
      <c r="D65" s="4" t="inlineStr">
        <is>
          <t xml:space="preserve"> </t>
        </is>
      </c>
      <c r="E65" s="4" t="inlineStr">
        <is>
          <t xml:space="preserve"> </t>
        </is>
      </c>
      <c r="F65" s="4" t="inlineStr">
        <is>
          <t xml:space="preserve"> </t>
        </is>
      </c>
    </row>
    <row r="66">
      <c r="A66" s="4" t="inlineStr">
        <is>
          <t>Non-PEO NEO | Equity Awards Adjustments, Excluding Value Reported in Compensation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662375</v>
      </c>
      <c r="C68" s="4" t="inlineStr">
        <is>
          <t xml:space="preserve"> </t>
        </is>
      </c>
      <c r="D68" s="4" t="inlineStr">
        <is>
          <t xml:space="preserve"> </t>
        </is>
      </c>
      <c r="E68" s="4" t="inlineStr">
        <is>
          <t xml:space="preserve"> </t>
        </is>
      </c>
      <c r="F68" s="4" t="inlineStr">
        <is>
          <t xml:space="preserve"> </t>
        </is>
      </c>
    </row>
    <row r="69">
      <c r="A69" s="4" t="inlineStr">
        <is>
          <t>Non-PEO NEO | Year-end Fair Value of Equity Awards Granted in Covered Year that are Outstanding and Unvest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527130</v>
      </c>
      <c r="C71" s="4" t="inlineStr">
        <is>
          <t xml:space="preserve"> </t>
        </is>
      </c>
      <c r="D71" s="4" t="inlineStr">
        <is>
          <t xml:space="preserve"> </t>
        </is>
      </c>
      <c r="E71" s="4" t="inlineStr">
        <is>
          <t xml:space="preserve"> </t>
        </is>
      </c>
      <c r="F71" s="4" t="inlineStr">
        <is>
          <t xml:space="preserve"> </t>
        </is>
      </c>
    </row>
    <row r="72">
      <c r="A72" s="4" t="inlineStr">
        <is>
          <t>Non-PEO NEO | Vesting Date Fair Value of Equity Awards Granted and Vested in Covered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5595</v>
      </c>
      <c r="C74" s="4" t="inlineStr">
        <is>
          <t xml:space="preserve"> </t>
        </is>
      </c>
      <c r="D74" s="4" t="inlineStr">
        <is>
          <t xml:space="preserve"> </t>
        </is>
      </c>
      <c r="E74" s="4" t="inlineStr">
        <is>
          <t xml:space="preserve"> </t>
        </is>
      </c>
      <c r="F74" s="4" t="inlineStr">
        <is>
          <t xml:space="preserve"> </t>
        </is>
      </c>
    </row>
    <row r="75">
      <c r="A75" s="4" t="inlineStr">
        <is>
          <t>Non-PEO NEO | Change in Fair Value as of Vesting Date of Prior Year Equity Awards Vested in Covered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198318</v>
      </c>
      <c r="C77" s="4" t="inlineStr">
        <is>
          <t xml:space="preserve"> </t>
        </is>
      </c>
      <c r="D77" s="4" t="inlineStr">
        <is>
          <t xml:space="preserve"> </t>
        </is>
      </c>
      <c r="E77" s="4" t="inlineStr">
        <is>
          <t xml:space="preserve"> </t>
        </is>
      </c>
      <c r="F77" s="4" t="inlineStr">
        <is>
          <t xml:space="preserve"> </t>
        </is>
      </c>
    </row>
    <row r="78">
      <c r="A78" s="4" t="inlineStr">
        <is>
          <t>Non-PEO NEO | Prior Year End Fair Value of Equity Awards Granted in Any Prior Year that Fail to Meet Applicable Vesting Conditions During Covered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5" t="n">
        <v>-321572</v>
      </c>
      <c r="C80" s="4" t="inlineStr">
        <is>
          <t xml:space="preserve"> </t>
        </is>
      </c>
      <c r="D80" s="4" t="inlineStr">
        <is>
          <t xml:space="preserve"> </t>
        </is>
      </c>
      <c r="E80" s="4" t="inlineStr">
        <is>
          <t xml:space="preserve"> </t>
        </is>
      </c>
      <c r="F80"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21:25Z</dcterms:created>
  <dcterms:modified xmlns:dcterms="http://purl.org/dc/terms/" xmlns:xsi="http://www.w3.org/2001/XMLSchema-instance" xsi:type="dcterms:W3CDTF">2025-03-05T21:21:25Z</dcterms:modified>
</cp:coreProperties>
</file>